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ASH_FLOWS" sheetId="6" r:id="rId6"/>
    <sheet name="STATEMENTS_OF_CASH_FLOWS_CONTI" sheetId="7" r:id="rId7"/>
    <sheet name="1_Basis_of_Presentation" sheetId="16" r:id="rId8"/>
    <sheet name="2_Investment_in_Local_Partners" sheetId="17" r:id="rId9"/>
    <sheet name="3_Investment_in_Pemberwick_Fun" sheetId="18" r:id="rId10"/>
    <sheet name="4_Distributions_To_Partners" sheetId="19" r:id="rId11"/>
    <sheet name="5_Additional_Information" sheetId="20" r:id="rId12"/>
    <sheet name="2_Investment_in_Local_Partners1" sheetId="13" r:id="rId13"/>
    <sheet name="3_Investment_in_Pemberwick_Fun1" sheetId="14" r:id="rId14"/>
    <sheet name="4_Distributions_To_Partners_De" sheetId="15" r:id="rId15"/>
  </sheets>
  <calcPr calcId="0"/>
</workbook>
</file>

<file path=xl/sharedStrings.xml><?xml version="1.0" encoding="utf-8"?>
<sst xmlns="http://schemas.openxmlformats.org/spreadsheetml/2006/main" count="252" uniqueCount="130">
  <si>
    <t>Document and Entity Information</t>
  </si>
  <si>
    <t>9 Months Ended</t>
  </si>
  <si>
    <t>Dec. 30, 2013</t>
  </si>
  <si>
    <t>Feb. 05, 2014</t>
  </si>
  <si>
    <t>'</t>
  </si>
  <si>
    <t>Entity Registrant Name</t>
  </si>
  <si>
    <t>'AMERICAN TAX CREDIT PROPERTIES LP</t>
  </si>
  <si>
    <t>Document Type</t>
  </si>
  <si>
    <t>'10-Q</t>
  </si>
  <si>
    <t>Document Period End Date</t>
  </si>
  <si>
    <t>Amendment Flag</t>
  </si>
  <si>
    <t>'false</t>
  </si>
  <si>
    <t>Entity Central Index Key</t>
  </si>
  <si>
    <t>'0000830159</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Mar. 30, 2013</t>
  </si>
  <si>
    <t>ASSETS</t>
  </si>
  <si>
    <t>Cash and cash equivalents</t>
  </si>
  <si>
    <t>Investment in Pemberwick Fund - a short duration bond fund</t>
  </si>
  <si>
    <t>Total assets</t>
  </si>
  <si>
    <t>Liabilities</t>
  </si>
  <si>
    <t>Accounts payable and accrued expenses</t>
  </si>
  <si>
    <t>Payable to general partner and affiliates</t>
  </si>
  <si>
    <t>Total liabilities</t>
  </si>
  <si>
    <t>Commitments and contingencies</t>
  </si>
  <si>
    <t>'  </t>
  </si>
  <si>
    <t>Partners' equity (deficit)</t>
  </si>
  <si>
    <t>General partner</t>
  </si>
  <si>
    <t>Limited partners (41,286 units of limited partnership interest outstanding)</t>
  </si>
  <si>
    <t>Accumulated other comprehensive income</t>
  </si>
  <si>
    <t>Total equity (deficit)</t>
  </si>
  <si>
    <t>Total liabilities &amp; equity (deficit)</t>
  </si>
  <si>
    <t>BALANCE SHEETS PARENTHETICAL</t>
  </si>
  <si>
    <t>Units of limited partnership interest outstanding</t>
  </si>
  <si>
    <t>STATEMENTS OF OPERATIONS (USD $)</t>
  </si>
  <si>
    <t>3 Months Ended</t>
  </si>
  <si>
    <t>Dec. 30, 2012</t>
  </si>
  <si>
    <t>REVENUE</t>
  </si>
  <si>
    <t>Interest</t>
  </si>
  <si>
    <t>TOTAL REVENUE</t>
  </si>
  <si>
    <t>EXPENSES</t>
  </si>
  <si>
    <t>Administration fees</t>
  </si>
  <si>
    <t>Management fee</t>
  </si>
  <si>
    <t>Professional fees</t>
  </si>
  <si>
    <t>State of New Jersey filing fee</t>
  </si>
  <si>
    <t>Printing, postage and other</t>
  </si>
  <si>
    <t>TOTAL EXPENSES</t>
  </si>
  <si>
    <t>LOSS PRIOR TO EQUITY IN LOSS OF INVESTMENT IN LOCAL PARTNERSHIPS AND GAIN ON SALE OF LIMITED PARTNER INTERESTS/LOCAL PARTNERSHIP PROPERTIES</t>
  </si>
  <si>
    <t>Equity in loss of investment in local partnerships</t>
  </si>
  <si>
    <t>LOSS PRIOR TO GAIN ON SALE OF LIMITED PARTNER INTERESTS/ LOCAL PARTNERSHIP PROPERTIES</t>
  </si>
  <si>
    <t>GAIN ON SALE OF LIMITED PARTNER INTERESTS/LOCAL PARTNERSHIP PROPERTIES</t>
  </si>
  <si>
    <t>NET INCOME (LOSS)</t>
  </si>
  <si>
    <t>NET INCOME (LOSS) ATTRIBUTABLE TO</t>
  </si>
  <si>
    <t>General partner income (loss)</t>
  </si>
  <si>
    <t>Limited partners income (loss)</t>
  </si>
  <si>
    <t>NET INCOME (LOSS) per unit of limited partnership interest (41,286 units of limited partnership interest)</t>
  </si>
  <si>
    <t>STATEMENTS OF COMPREHENSIVE INCOME (LOSS) (USD $)</t>
  </si>
  <si>
    <t>STATEMENTS OF COMPREHENSIVE INCOME (LOSS)</t>
  </si>
  <si>
    <t>Other comprehensive income (loss) - Pemberwick Fund</t>
  </si>
  <si>
    <t>COMPREHENSIVE INCOME (LOSS)</t>
  </si>
  <si>
    <t>STATEMENTS OF CASH FLOWS (USD $)</t>
  </si>
  <si>
    <t>STATEMENTS OF CASH FLOWS</t>
  </si>
  <si>
    <t>Interest received</t>
  </si>
  <si>
    <t>Cash paid for administration fees</t>
  </si>
  <si>
    <t>Cash paid for management fees</t>
  </si>
  <si>
    <t>Cash paid for professional fees</t>
  </si>
  <si>
    <t>Cash paid for State of New Jersey filing fee</t>
  </si>
  <si>
    <t>Cash paid for printing, postage and other expenses</t>
  </si>
  <si>
    <t>Net cash used in operating activities</t>
  </si>
  <si>
    <t>Investments in Pemberwick Fund</t>
  </si>
  <si>
    <t>Redemptions from Pemberwick Fund</t>
  </si>
  <si>
    <t>Distributions received from local partnerships</t>
  </si>
  <si>
    <t>Proceeds in connection with sale of limited partner interests/local partnership properties</t>
  </si>
  <si>
    <t>Net cash provided by (used in) investing activities</t>
  </si>
  <si>
    <t>Distributions to partners</t>
  </si>
  <si>
    <t>Net cash used in financing activities</t>
  </si>
  <si>
    <t>Net increase (decrease) in cash and cash equivalents</t>
  </si>
  <si>
    <t>Cash and cash equivalents at beginning of period</t>
  </si>
  <si>
    <t>CASH AND CASH EQUIVALENTS AT END OF PERIOD</t>
  </si>
  <si>
    <t>Unrealized gain (loss) on investment in Pemberwick Fund</t>
  </si>
  <si>
    <t>STATEMENTS OF CASH FLOWS - CONTINUED (USD $)</t>
  </si>
  <si>
    <t>STATEMENTS OF CASH FLOWS - CONTINUED</t>
  </si>
  <si>
    <t>Net income (loss)</t>
  </si>
  <si>
    <t>Adjustments to reconcile net income (loss) to net cash used in operating activities</t>
  </si>
  <si>
    <t>Gain on sale of limited partner interests/local partnership properties</t>
  </si>
  <si>
    <t>Decrease in accounts payable and accrued expenses</t>
  </si>
  <si>
    <t>Decrease in due to general partner and affiliates</t>
  </si>
  <si>
    <t>1. Basis of Presentation</t>
  </si>
  <si>
    <t>Notes</t>
  </si>
  <si>
    <t>1.      Basis of Presentation</t>
  </si>
  <si>
    <t>The accompanying unaudited financial statements of American Tax Credit Properties L.P. (the “Partnership”) have been prepared in accordance with accounting principles generally accepted in the United States of America (“GAAP”) for interim financial information. They do not include all information and footnotes required by GAAP for complete financial statements. In the opinion of the general partner of the Partnership (the “General Partner”), the accompanying unaudited financial statements include all adjustments necessary to present fairly the financial position as of December 30, 2013 and the results of operations and cash flows for the interim periods presented. All adjustments are of a normal recurring nature. The results of operations for the nine months ended December 30, 2013 are not necessarily indicative of the results that may be expected for the entire year.</t>
  </si>
  <si>
    <t>2. Investment in Local Partnerships</t>
  </si>
  <si>
    <t>2.      Investment in Local Partnerships</t>
  </si>
  <si>
    <t>The Partnership initially acquired limited partner equity interests (the “Local Partnership Interests”) in nineteen partnerships (the “Local Partnerships”) representing capital contributions in the aggregate amount of $36,228,149, which includes voluntary advances (the “Advances”) made to certain Local Partnerships and all of which has been paid. As of December 30, 2013, the Partnership holds a Local Partnership Interest in two Local Partnerships (see discussion below regarding the potential sale of the Partnership’s remaining Local Partnership Interests). The Partnership has no legal obligation to fund any operating deficits of the Local Partnerships. The results of operations of the Local Partnerships are provided by the general partners of the Local Partnerships (the “Local General Partners”) on an unaudited basis during interim periods.</t>
  </si>
  <si>
    <t>In the event the operations of a Local Partnership result in a loss, equity in loss of each investment in Local Partnership allocated to the Partnership is recognized to the extent of the Partnership’s investment balance in each Local Partnership. Equity in loss in excess of the Partnership’s investment balance in a Local Partnership is allocated to other partners’ capital in any such Local Partnership. As a result of cumulative equity losses and distributions, and the sale of certain Local Partnerships’ Properties and/or the Partnership’s Local Partnership Interests, the Partnership’s investment in local partnerships reached a zero balance during the year ended March 30, 2013.</t>
  </si>
  <si>
    <t>During the nine months ended December 30, 2013, the Partnership sold its Local Partnership Interest in Cobbet Hill Associates Limited Partnership (“Cobbet”) to one of the Local General Partners of Cobbet; there were no proceeds in connection with the sale. One of the Local General Partners of Cobbet is an affiliate of the General Partner; such Local General Partner was not involved in the sale.</t>
  </si>
  <si>
    <t>During the year ended March 30, 2013, the Partnership entered into contracts to sell its Local Partnership Interests in Santa Juanita Limited Dividend Partnership (“Santa Juanita”) and Vista del Mar Limited Dividend Partnership (“Vista del Mar”) to an affiliate of the Local General Partners of Santa Juanita and Vista del Mar; there will be no proceeds in connection with the proposed sales. Such Local Partnerships have the same Local General Partner. The proposed sales are subject to the approval of the United States Department of Housing and Urban Development (“HUD”); there can be no assurance that HUD will approve either or both of the contracts.</t>
  </si>
  <si>
    <t>3. Investment in Pemberwick Fund</t>
  </si>
  <si>
    <t>3.      Investment in Pemberwick Fund</t>
  </si>
  <si>
    <t>The Partnership carries its investment in Pemberwick Fund, a short duration bond fund (“Pemberwick”) at estimated fair value. The fair value of the Partnership’s investment in Pemberwick is classified within Level 1 of the fair value hierarchy of the guidance on Fair Value Measurements as defined in Accounting Standards Codification (“ASC”) Topic 820. Level 1 inputs utilize quoted prices (unadjusted) in active markets for identical assets or liabilities that the Partnership has the ability to access. Pemberwick’s net asset value (“NAV”) is $10.08 per share as of December 30, 2013. An unrealized gain of $1,833 is reflected as accumulated other comprehensive income in the accompanying unaudited balance sheet as of December 30, 2013. As of December 30, 2013, the Partnership has earned $72,227 of interest revenue from its investment in Pemberwick.</t>
  </si>
  <si>
    <t>4. Distributions To Partners</t>
  </si>
  <si>
    <t>4.      Distributions to Partners</t>
  </si>
  <si>
    <t>During the nine months ended December 30, 2013, the Partnership made a distribution to its limited partners (the “Limited Partners”) of $25 per unit of limited partnership interest to unit holders of record as of August 30, 2013.  Part of the distribution included the payment of non-resident withholding taxes on behalf of certain Limited Partners in connection with a Local Partnership’s sale of its underlying Property and the resulting gain during the year ended December 31, 2012. The total distributions to the Limited Partners and the General Partner were $1,033,936 and $10,430, respectively.</t>
  </si>
  <si>
    <t>5. Additional Information</t>
  </si>
  <si>
    <t>5.      Additional Information</t>
  </si>
  <si>
    <t>Additional information, including the audited March 30, 2013 Financial Statements and the Organization, Purpose and Summary of Significant Accounting Policies, is included in the Partnership's Annual Report on Form 10-K for the fiscal year ended March 30, 2013 on file with the Securities and Exchange Commission.</t>
  </si>
  <si>
    <t>2. Investment in Local Partnerships (Details) (USD $)</t>
  </si>
  <si>
    <t>Details</t>
  </si>
  <si>
    <t>Capital contributions in the aggregate</t>
  </si>
  <si>
    <t>3. Investment in Pemberwick Fund (Details) (USD $)</t>
  </si>
  <si>
    <t>Pemberwick Net Asset Value</t>
  </si>
  <si>
    <t>Unrealized gain reflected as accumulated other comprehensive income</t>
  </si>
  <si>
    <t>Aggregate interest revenue from investment in Pemberwick</t>
  </si>
  <si>
    <t>4. Distributions To Partners (Details) (USD $)</t>
  </si>
  <si>
    <t>Distributions Per Limited Partnership Unit, Outstanding, Basic</t>
  </si>
  <si>
    <t>General Partner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3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1286</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11</v>
      </c>
      <c r="B1" s="1" t="s">
        <v>1</v>
      </c>
    </row>
    <row r="2" spans="1:2" x14ac:dyDescent="0.25">
      <c r="A2" s="7"/>
      <c r="B2" s="1" t="s">
        <v>2</v>
      </c>
    </row>
    <row r="3" spans="1:2" x14ac:dyDescent="0.25">
      <c r="A3" s="3" t="s">
        <v>102</v>
      </c>
      <c r="B3" s="4" t="s">
        <v>4</v>
      </c>
    </row>
    <row r="4" spans="1:2" x14ac:dyDescent="0.25">
      <c r="A4" s="12" t="s">
        <v>111</v>
      </c>
      <c r="B4" s="4" t="s">
        <v>4</v>
      </c>
    </row>
    <row r="5" spans="1:2" x14ac:dyDescent="0.25">
      <c r="A5" s="12"/>
      <c r="B5" s="11" t="s">
        <v>112</v>
      </c>
    </row>
    <row r="6" spans="1:2" x14ac:dyDescent="0.25">
      <c r="A6" s="12"/>
      <c r="B6" s="10"/>
    </row>
    <row r="7" spans="1:2" ht="360" x14ac:dyDescent="0.25">
      <c r="A7" s="12"/>
      <c r="B7" s="10" t="s">
        <v>11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14</v>
      </c>
      <c r="B1" s="1" t="s">
        <v>1</v>
      </c>
    </row>
    <row r="2" spans="1:2" x14ac:dyDescent="0.25">
      <c r="A2" s="7"/>
      <c r="B2" s="1" t="s">
        <v>2</v>
      </c>
    </row>
    <row r="3" spans="1:2" x14ac:dyDescent="0.25">
      <c r="A3" s="3" t="s">
        <v>102</v>
      </c>
      <c r="B3" s="4" t="s">
        <v>4</v>
      </c>
    </row>
    <row r="4" spans="1:2" x14ac:dyDescent="0.25">
      <c r="A4" s="12" t="s">
        <v>114</v>
      </c>
      <c r="B4" s="4" t="s">
        <v>4</v>
      </c>
    </row>
    <row r="5" spans="1:2" x14ac:dyDescent="0.25">
      <c r="A5" s="12"/>
      <c r="B5" s="11" t="s">
        <v>115</v>
      </c>
    </row>
    <row r="6" spans="1:2" x14ac:dyDescent="0.25">
      <c r="A6" s="12"/>
      <c r="B6" s="10"/>
    </row>
    <row r="7" spans="1:2" ht="255" x14ac:dyDescent="0.25">
      <c r="A7" s="12"/>
      <c r="B7" s="10" t="s">
        <v>1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17</v>
      </c>
      <c r="B1" s="1" t="s">
        <v>1</v>
      </c>
    </row>
    <row r="2" spans="1:2" x14ac:dyDescent="0.25">
      <c r="A2" s="7"/>
      <c r="B2" s="1" t="s">
        <v>2</v>
      </c>
    </row>
    <row r="3" spans="1:2" x14ac:dyDescent="0.25">
      <c r="A3" s="3" t="s">
        <v>102</v>
      </c>
      <c r="B3" s="4" t="s">
        <v>4</v>
      </c>
    </row>
    <row r="4" spans="1:2" x14ac:dyDescent="0.25">
      <c r="A4" s="12" t="s">
        <v>117</v>
      </c>
      <c r="B4" s="4" t="s">
        <v>4</v>
      </c>
    </row>
    <row r="5" spans="1:2" x14ac:dyDescent="0.25">
      <c r="A5" s="12"/>
      <c r="B5" s="11" t="s">
        <v>118</v>
      </c>
    </row>
    <row r="6" spans="1:2" x14ac:dyDescent="0.25">
      <c r="A6" s="12"/>
      <c r="B6" s="10"/>
    </row>
    <row r="7" spans="1:2" ht="135" x14ac:dyDescent="0.25">
      <c r="A7" s="12"/>
      <c r="B7" s="10" t="s">
        <v>11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v>
      </c>
      <c r="B1" s="1" t="s">
        <v>2</v>
      </c>
    </row>
    <row r="2" spans="1:2" x14ac:dyDescent="0.25">
      <c r="A2" s="3" t="s">
        <v>121</v>
      </c>
      <c r="B2" s="4" t="s">
        <v>4</v>
      </c>
    </row>
    <row r="3" spans="1:2" x14ac:dyDescent="0.25">
      <c r="A3" s="2" t="s">
        <v>122</v>
      </c>
      <c r="B3" s="8">
        <v>36228149</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v>
      </c>
      <c r="B1" s="1" t="s">
        <v>2</v>
      </c>
    </row>
    <row r="2" spans="1:2" x14ac:dyDescent="0.25">
      <c r="A2" s="3" t="s">
        <v>121</v>
      </c>
      <c r="B2" s="4" t="s">
        <v>4</v>
      </c>
    </row>
    <row r="3" spans="1:2" x14ac:dyDescent="0.25">
      <c r="A3" s="2" t="s">
        <v>124</v>
      </c>
      <c r="B3" s="9">
        <v>10.08</v>
      </c>
    </row>
    <row r="4" spans="1:2" ht="45" x14ac:dyDescent="0.25">
      <c r="A4" s="2" t="s">
        <v>125</v>
      </c>
      <c r="B4" s="8">
        <v>1833</v>
      </c>
    </row>
    <row r="5" spans="1:2" ht="30" x14ac:dyDescent="0.25">
      <c r="A5" s="2" t="s">
        <v>126</v>
      </c>
      <c r="B5" s="8">
        <v>7222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7</v>
      </c>
      <c r="B1" s="1" t="s">
        <v>1</v>
      </c>
    </row>
    <row r="2" spans="1:2" x14ac:dyDescent="0.25">
      <c r="A2" s="7"/>
      <c r="B2" s="1" t="s">
        <v>2</v>
      </c>
    </row>
    <row r="3" spans="1:2" x14ac:dyDescent="0.25">
      <c r="A3" s="3" t="s">
        <v>121</v>
      </c>
      <c r="B3" s="4" t="s">
        <v>4</v>
      </c>
    </row>
    <row r="4" spans="1:2" ht="30" x14ac:dyDescent="0.25">
      <c r="A4" s="2" t="s">
        <v>128</v>
      </c>
      <c r="B4" s="8">
        <v>25</v>
      </c>
    </row>
    <row r="5" spans="1:2" x14ac:dyDescent="0.25">
      <c r="A5" s="2" t="s">
        <v>88</v>
      </c>
      <c r="B5" s="8">
        <v>1033936</v>
      </c>
    </row>
    <row r="6" spans="1:2" x14ac:dyDescent="0.25">
      <c r="A6" s="2" t="s">
        <v>129</v>
      </c>
      <c r="B6" s="8">
        <v>104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26287</v>
      </c>
      <c r="C3" s="8">
        <v>2286126</v>
      </c>
    </row>
    <row r="4" spans="1:3" ht="30" x14ac:dyDescent="0.25">
      <c r="A4" s="2" t="s">
        <v>32</v>
      </c>
      <c r="B4" s="6">
        <v>1849485</v>
      </c>
      <c r="C4" s="6">
        <v>928287</v>
      </c>
    </row>
    <row r="5" spans="1:3" x14ac:dyDescent="0.25">
      <c r="A5" s="2" t="s">
        <v>33</v>
      </c>
      <c r="B5" s="6">
        <v>1975772</v>
      </c>
      <c r="C5" s="6">
        <v>3214413</v>
      </c>
    </row>
    <row r="6" spans="1:3" x14ac:dyDescent="0.25">
      <c r="A6" s="3" t="s">
        <v>34</v>
      </c>
      <c r="B6" s="4" t="s">
        <v>4</v>
      </c>
      <c r="C6" s="4" t="s">
        <v>4</v>
      </c>
    </row>
    <row r="7" spans="1:3" ht="30" x14ac:dyDescent="0.25">
      <c r="A7" s="2" t="s">
        <v>35</v>
      </c>
      <c r="B7" s="6">
        <v>14375</v>
      </c>
      <c r="C7" s="6">
        <v>54630</v>
      </c>
    </row>
    <row r="8" spans="1:3" ht="30" x14ac:dyDescent="0.25">
      <c r="A8" s="2" t="s">
        <v>36</v>
      </c>
      <c r="B8" s="6">
        <v>4172</v>
      </c>
      <c r="C8" s="6">
        <v>27088</v>
      </c>
    </row>
    <row r="9" spans="1:3" x14ac:dyDescent="0.25">
      <c r="A9" s="2" t="s">
        <v>37</v>
      </c>
      <c r="B9" s="6">
        <v>18547</v>
      </c>
      <c r="C9" s="6">
        <v>81718</v>
      </c>
    </row>
    <row r="10" spans="1:3" x14ac:dyDescent="0.25">
      <c r="A10" s="2" t="s">
        <v>38</v>
      </c>
      <c r="B10" s="4" t="s">
        <v>39</v>
      </c>
      <c r="C10" s="4" t="s">
        <v>39</v>
      </c>
    </row>
    <row r="11" spans="1:3" x14ac:dyDescent="0.25">
      <c r="A11" s="3" t="s">
        <v>40</v>
      </c>
      <c r="B11" s="4" t="s">
        <v>4</v>
      </c>
      <c r="C11" s="4" t="s">
        <v>4</v>
      </c>
    </row>
    <row r="12" spans="1:3" x14ac:dyDescent="0.25">
      <c r="A12" s="2" t="s">
        <v>41</v>
      </c>
      <c r="B12" s="6">
        <v>-346133</v>
      </c>
      <c r="C12" s="6">
        <v>-334477</v>
      </c>
    </row>
    <row r="13" spans="1:3" ht="45" x14ac:dyDescent="0.25">
      <c r="A13" s="2" t="s">
        <v>42</v>
      </c>
      <c r="B13" s="6">
        <v>2301525</v>
      </c>
      <c r="C13" s="6">
        <v>3456864</v>
      </c>
    </row>
    <row r="14" spans="1:3" ht="30" x14ac:dyDescent="0.25">
      <c r="A14" s="2" t="s">
        <v>43</v>
      </c>
      <c r="B14" s="6">
        <v>1833</v>
      </c>
      <c r="C14" s="6">
        <v>10308</v>
      </c>
    </row>
    <row r="15" spans="1:3" x14ac:dyDescent="0.25">
      <c r="A15" s="2" t="s">
        <v>44</v>
      </c>
      <c r="B15" s="6">
        <v>1957225</v>
      </c>
      <c r="C15" s="6">
        <v>3132695</v>
      </c>
    </row>
    <row r="16" spans="1:3" x14ac:dyDescent="0.25">
      <c r="A16" s="2" t="s">
        <v>45</v>
      </c>
      <c r="B16" s="8">
        <v>1975772</v>
      </c>
      <c r="C16" s="8">
        <v>32144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6</v>
      </c>
      <c r="B1" s="1" t="s">
        <v>2</v>
      </c>
      <c r="C1" s="1" t="s">
        <v>29</v>
      </c>
    </row>
    <row r="2" spans="1:3" x14ac:dyDescent="0.25">
      <c r="A2" s="3" t="s">
        <v>46</v>
      </c>
      <c r="B2" s="4" t="s">
        <v>4</v>
      </c>
      <c r="C2" s="4" t="s">
        <v>4</v>
      </c>
    </row>
    <row r="3" spans="1:3" ht="30" x14ac:dyDescent="0.25">
      <c r="A3" s="2" t="s">
        <v>47</v>
      </c>
      <c r="B3" s="6">
        <v>41286</v>
      </c>
      <c r="C3" s="6">
        <v>412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t="s">
        <v>4</v>
      </c>
      <c r="C3" s="4" t="s">
        <v>4</v>
      </c>
      <c r="D3" s="4" t="s">
        <v>4</v>
      </c>
      <c r="E3" s="4" t="s">
        <v>4</v>
      </c>
    </row>
    <row r="4" spans="1:5" x14ac:dyDescent="0.25">
      <c r="A4" s="2" t="s">
        <v>52</v>
      </c>
      <c r="B4" s="8">
        <v>10996</v>
      </c>
      <c r="C4" s="8">
        <v>5884</v>
      </c>
      <c r="D4" s="8">
        <v>20296</v>
      </c>
      <c r="E4" s="8">
        <v>12821</v>
      </c>
    </row>
    <row r="5" spans="1:5" x14ac:dyDescent="0.25">
      <c r="A5" s="2" t="s">
        <v>53</v>
      </c>
      <c r="B5" s="6">
        <v>10996</v>
      </c>
      <c r="C5" s="6">
        <v>5884</v>
      </c>
      <c r="D5" s="6">
        <v>20296</v>
      </c>
      <c r="E5" s="6">
        <v>12821</v>
      </c>
    </row>
    <row r="6" spans="1:5" x14ac:dyDescent="0.25">
      <c r="A6" s="3" t="s">
        <v>54</v>
      </c>
      <c r="B6" s="4" t="s">
        <v>4</v>
      </c>
      <c r="C6" s="4" t="s">
        <v>4</v>
      </c>
      <c r="D6" s="4" t="s">
        <v>4</v>
      </c>
      <c r="E6" s="4" t="s">
        <v>4</v>
      </c>
    </row>
    <row r="7" spans="1:5" x14ac:dyDescent="0.25">
      <c r="A7" s="2" t="s">
        <v>55</v>
      </c>
      <c r="B7" s="6">
        <v>9629</v>
      </c>
      <c r="C7" s="6">
        <v>17393</v>
      </c>
      <c r="D7" s="6">
        <v>43246</v>
      </c>
      <c r="E7" s="6">
        <v>54722</v>
      </c>
    </row>
    <row r="8" spans="1:5" x14ac:dyDescent="0.25">
      <c r="A8" s="2" t="s">
        <v>56</v>
      </c>
      <c r="B8" s="6">
        <v>9197</v>
      </c>
      <c r="C8" s="6">
        <v>16611</v>
      </c>
      <c r="D8" s="6">
        <v>41303</v>
      </c>
      <c r="E8" s="6">
        <v>52262</v>
      </c>
    </row>
    <row r="9" spans="1:5" x14ac:dyDescent="0.25">
      <c r="A9" s="2" t="s">
        <v>57</v>
      </c>
      <c r="B9" s="6">
        <v>7536</v>
      </c>
      <c r="C9" s="6">
        <v>15380</v>
      </c>
      <c r="D9" s="6">
        <v>36967</v>
      </c>
      <c r="E9" s="6">
        <v>47184</v>
      </c>
    </row>
    <row r="10" spans="1:5" x14ac:dyDescent="0.25">
      <c r="A10" s="2" t="s">
        <v>58</v>
      </c>
      <c r="B10" s="4" t="s">
        <v>4</v>
      </c>
      <c r="C10" s="6">
        <v>17840</v>
      </c>
      <c r="D10" s="4" t="s">
        <v>4</v>
      </c>
      <c r="E10" s="6">
        <v>53520</v>
      </c>
    </row>
    <row r="11" spans="1:5" x14ac:dyDescent="0.25">
      <c r="A11" s="2" t="s">
        <v>59</v>
      </c>
      <c r="B11" s="6">
        <v>15628</v>
      </c>
      <c r="C11" s="6">
        <v>5440</v>
      </c>
      <c r="D11" s="6">
        <v>21409</v>
      </c>
      <c r="E11" s="6">
        <v>12935</v>
      </c>
    </row>
    <row r="12" spans="1:5" x14ac:dyDescent="0.25">
      <c r="A12" s="2" t="s">
        <v>60</v>
      </c>
      <c r="B12" s="6">
        <v>41990</v>
      </c>
      <c r="C12" s="6">
        <v>72664</v>
      </c>
      <c r="D12" s="6">
        <v>142925</v>
      </c>
      <c r="E12" s="6">
        <v>220623</v>
      </c>
    </row>
    <row r="13" spans="1:5" ht="75" x14ac:dyDescent="0.25">
      <c r="A13" s="2" t="s">
        <v>61</v>
      </c>
      <c r="B13" s="6">
        <v>-30994</v>
      </c>
      <c r="C13" s="6">
        <v>-66780</v>
      </c>
      <c r="D13" s="6">
        <v>-122629</v>
      </c>
      <c r="E13" s="6">
        <v>-207802</v>
      </c>
    </row>
    <row r="14" spans="1:5" ht="30" x14ac:dyDescent="0.25">
      <c r="A14" s="2" t="s">
        <v>62</v>
      </c>
      <c r="B14" s="4" t="s">
        <v>4</v>
      </c>
      <c r="C14" s="4" t="s">
        <v>4</v>
      </c>
      <c r="D14" s="4" t="s">
        <v>4</v>
      </c>
      <c r="E14" s="6">
        <v>-10295</v>
      </c>
    </row>
    <row r="15" spans="1:5" ht="45" x14ac:dyDescent="0.25">
      <c r="A15" s="2" t="s">
        <v>63</v>
      </c>
      <c r="B15" s="6">
        <v>-30994</v>
      </c>
      <c r="C15" s="6">
        <v>-66780</v>
      </c>
      <c r="D15" s="6">
        <v>-122629</v>
      </c>
      <c r="E15" s="6">
        <v>-218097</v>
      </c>
    </row>
    <row r="16" spans="1:5" ht="45" x14ac:dyDescent="0.25">
      <c r="A16" s="2" t="s">
        <v>64</v>
      </c>
      <c r="B16" s="4" t="s">
        <v>4</v>
      </c>
      <c r="C16" s="6">
        <v>30539</v>
      </c>
      <c r="D16" s="4" t="s">
        <v>4</v>
      </c>
      <c r="E16" s="6">
        <v>1705243</v>
      </c>
    </row>
    <row r="17" spans="1:5" x14ac:dyDescent="0.25">
      <c r="A17" s="2" t="s">
        <v>65</v>
      </c>
      <c r="B17" s="6">
        <v>-30994</v>
      </c>
      <c r="C17" s="6">
        <v>-36241</v>
      </c>
      <c r="D17" s="6">
        <v>-122629</v>
      </c>
      <c r="E17" s="6">
        <v>1487146</v>
      </c>
    </row>
    <row r="18" spans="1:5" x14ac:dyDescent="0.25">
      <c r="A18" s="3" t="s">
        <v>66</v>
      </c>
      <c r="B18" s="4" t="s">
        <v>4</v>
      </c>
      <c r="C18" s="4" t="s">
        <v>4</v>
      </c>
      <c r="D18" s="4" t="s">
        <v>4</v>
      </c>
      <c r="E18" s="4" t="s">
        <v>4</v>
      </c>
    </row>
    <row r="19" spans="1:5" x14ac:dyDescent="0.25">
      <c r="A19" s="2" t="s">
        <v>67</v>
      </c>
      <c r="B19" s="4">
        <v>-310</v>
      </c>
      <c r="C19" s="4">
        <v>-363</v>
      </c>
      <c r="D19" s="6">
        <v>-1226</v>
      </c>
      <c r="E19" s="6">
        <v>14871</v>
      </c>
    </row>
    <row r="20" spans="1:5" x14ac:dyDescent="0.25">
      <c r="A20" s="2" t="s">
        <v>68</v>
      </c>
      <c r="B20" s="8">
        <v>-30684</v>
      </c>
      <c r="C20" s="8">
        <v>-35878</v>
      </c>
      <c r="D20" s="8">
        <v>-121403</v>
      </c>
      <c r="E20" s="8">
        <v>1472275</v>
      </c>
    </row>
    <row r="21" spans="1:5" ht="45" x14ac:dyDescent="0.25">
      <c r="A21" s="2" t="s">
        <v>69</v>
      </c>
      <c r="B21" s="9">
        <v>-0.74</v>
      </c>
      <c r="C21" s="9">
        <v>-0.87</v>
      </c>
      <c r="D21" s="9">
        <v>-2.94</v>
      </c>
      <c r="E21" s="9">
        <v>35.6599999999999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49</v>
      </c>
      <c r="C1" s="7"/>
      <c r="D1" s="7" t="s">
        <v>1</v>
      </c>
      <c r="E1" s="7"/>
    </row>
    <row r="2" spans="1:5" x14ac:dyDescent="0.25">
      <c r="A2" s="7"/>
      <c r="B2" s="1" t="s">
        <v>2</v>
      </c>
      <c r="C2" s="1" t="s">
        <v>50</v>
      </c>
      <c r="D2" s="1" t="s">
        <v>2</v>
      </c>
      <c r="E2" s="1" t="s">
        <v>50</v>
      </c>
    </row>
    <row r="3" spans="1:5" ht="30" x14ac:dyDescent="0.25">
      <c r="A3" s="3" t="s">
        <v>71</v>
      </c>
      <c r="B3" s="4" t="s">
        <v>4</v>
      </c>
      <c r="C3" s="4" t="s">
        <v>4</v>
      </c>
      <c r="D3" s="4" t="s">
        <v>4</v>
      </c>
      <c r="E3" s="4" t="s">
        <v>4</v>
      </c>
    </row>
    <row r="4" spans="1:5" x14ac:dyDescent="0.25">
      <c r="A4" s="2" t="s">
        <v>65</v>
      </c>
      <c r="B4" s="8">
        <v>-30994</v>
      </c>
      <c r="C4" s="8">
        <v>-36241</v>
      </c>
      <c r="D4" s="8">
        <v>-122629</v>
      </c>
      <c r="E4" s="8">
        <v>1487146</v>
      </c>
    </row>
    <row r="5" spans="1:5" ht="30" x14ac:dyDescent="0.25">
      <c r="A5" s="2" t="s">
        <v>72</v>
      </c>
      <c r="B5" s="6">
        <v>-3887</v>
      </c>
      <c r="C5" s="6">
        <v>-1794</v>
      </c>
      <c r="D5" s="6">
        <v>-8475</v>
      </c>
      <c r="E5" s="6">
        <v>8160</v>
      </c>
    </row>
    <row r="6" spans="1:5" x14ac:dyDescent="0.25">
      <c r="A6" s="2" t="s">
        <v>73</v>
      </c>
      <c r="B6" s="8">
        <v>-34881</v>
      </c>
      <c r="C6" s="8">
        <v>-38035</v>
      </c>
      <c r="D6" s="8">
        <v>-131104</v>
      </c>
      <c r="E6" s="8">
        <v>14953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50</v>
      </c>
    </row>
    <row r="3" spans="1:3" x14ac:dyDescent="0.25">
      <c r="A3" s="3" t="s">
        <v>75</v>
      </c>
      <c r="B3" s="4" t="s">
        <v>4</v>
      </c>
      <c r="C3" s="4" t="s">
        <v>4</v>
      </c>
    </row>
    <row r="4" spans="1:3" x14ac:dyDescent="0.25">
      <c r="A4" s="2" t="s">
        <v>76</v>
      </c>
      <c r="B4" s="8">
        <v>20296</v>
      </c>
      <c r="C4" s="8">
        <v>12821</v>
      </c>
    </row>
    <row r="5" spans="1:3" x14ac:dyDescent="0.25">
      <c r="A5" s="2" t="s">
        <v>77</v>
      </c>
      <c r="B5" s="6">
        <v>-56465</v>
      </c>
      <c r="C5" s="6">
        <v>-84335</v>
      </c>
    </row>
    <row r="6" spans="1:3" x14ac:dyDescent="0.25">
      <c r="A6" s="2" t="s">
        <v>78</v>
      </c>
      <c r="B6" s="6">
        <v>-51000</v>
      </c>
      <c r="C6" s="6">
        <v>-100311</v>
      </c>
    </row>
    <row r="7" spans="1:3" x14ac:dyDescent="0.25">
      <c r="A7" s="2" t="s">
        <v>79</v>
      </c>
      <c r="B7" s="6">
        <v>-70142</v>
      </c>
      <c r="C7" s="6">
        <v>-58294</v>
      </c>
    </row>
    <row r="8" spans="1:3" ht="30" x14ac:dyDescent="0.25">
      <c r="A8" s="2" t="s">
        <v>80</v>
      </c>
      <c r="B8" s="6">
        <v>-1438</v>
      </c>
      <c r="C8" s="6">
        <v>-83950</v>
      </c>
    </row>
    <row r="9" spans="1:3" ht="30" x14ac:dyDescent="0.25">
      <c r="A9" s="2" t="s">
        <v>81</v>
      </c>
      <c r="B9" s="6">
        <v>-27051</v>
      </c>
      <c r="C9" s="6">
        <v>-14973</v>
      </c>
    </row>
    <row r="10" spans="1:3" x14ac:dyDescent="0.25">
      <c r="A10" s="2" t="s">
        <v>82</v>
      </c>
      <c r="B10" s="6">
        <v>-185800</v>
      </c>
      <c r="C10" s="6">
        <v>-329042</v>
      </c>
    </row>
    <row r="11" spans="1:3" x14ac:dyDescent="0.25">
      <c r="A11" s="2" t="s">
        <v>83</v>
      </c>
      <c r="B11" s="6">
        <v>-1913957</v>
      </c>
      <c r="C11" s="6">
        <v>-10661</v>
      </c>
    </row>
    <row r="12" spans="1:3" x14ac:dyDescent="0.25">
      <c r="A12" s="2" t="s">
        <v>84</v>
      </c>
      <c r="B12" s="6">
        <v>984284</v>
      </c>
      <c r="C12" s="6">
        <v>258431</v>
      </c>
    </row>
    <row r="13" spans="1:3" ht="30" x14ac:dyDescent="0.25">
      <c r="A13" s="2" t="s">
        <v>85</v>
      </c>
      <c r="B13" s="4" t="s">
        <v>4</v>
      </c>
      <c r="C13" s="6">
        <v>87500</v>
      </c>
    </row>
    <row r="14" spans="1:3" ht="45" x14ac:dyDescent="0.25">
      <c r="A14" s="2" t="s">
        <v>86</v>
      </c>
      <c r="B14" s="4" t="s">
        <v>4</v>
      </c>
      <c r="C14" s="6">
        <v>2263340</v>
      </c>
    </row>
    <row r="15" spans="1:3" ht="30" x14ac:dyDescent="0.25">
      <c r="A15" s="2" t="s">
        <v>87</v>
      </c>
      <c r="B15" s="6">
        <v>-929673</v>
      </c>
      <c r="C15" s="6">
        <v>2598610</v>
      </c>
    </row>
    <row r="16" spans="1:3" x14ac:dyDescent="0.25">
      <c r="A16" s="2" t="s">
        <v>88</v>
      </c>
      <c r="B16" s="6">
        <v>-1044366</v>
      </c>
      <c r="C16" s="4" t="s">
        <v>4</v>
      </c>
    </row>
    <row r="17" spans="1:3" x14ac:dyDescent="0.25">
      <c r="A17" s="2" t="s">
        <v>89</v>
      </c>
      <c r="B17" s="6">
        <v>-1044366</v>
      </c>
      <c r="C17" s="4" t="s">
        <v>4</v>
      </c>
    </row>
    <row r="18" spans="1:3" ht="30" x14ac:dyDescent="0.25">
      <c r="A18" s="2" t="s">
        <v>90</v>
      </c>
      <c r="B18" s="6">
        <v>-2159839</v>
      </c>
      <c r="C18" s="6">
        <v>2269568</v>
      </c>
    </row>
    <row r="19" spans="1:3" ht="30" x14ac:dyDescent="0.25">
      <c r="A19" s="2" t="s">
        <v>91</v>
      </c>
      <c r="B19" s="6">
        <v>2286126</v>
      </c>
      <c r="C19" s="6">
        <v>29291</v>
      </c>
    </row>
    <row r="20" spans="1:3" ht="30" x14ac:dyDescent="0.25">
      <c r="A20" s="2" t="s">
        <v>92</v>
      </c>
      <c r="B20" s="6">
        <v>126287</v>
      </c>
      <c r="C20" s="6">
        <v>2298859</v>
      </c>
    </row>
    <row r="21" spans="1:3" ht="30" x14ac:dyDescent="0.25">
      <c r="A21" s="2" t="s">
        <v>93</v>
      </c>
      <c r="B21" s="8">
        <v>-8475</v>
      </c>
      <c r="C21" s="8">
        <v>8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50</v>
      </c>
    </row>
    <row r="3" spans="1:3" ht="30" x14ac:dyDescent="0.25">
      <c r="A3" s="3" t="s">
        <v>95</v>
      </c>
      <c r="B3" s="4" t="s">
        <v>4</v>
      </c>
      <c r="C3" s="4" t="s">
        <v>4</v>
      </c>
    </row>
    <row r="4" spans="1:3" x14ac:dyDescent="0.25">
      <c r="A4" s="2" t="s">
        <v>96</v>
      </c>
      <c r="B4" s="8">
        <v>-122629</v>
      </c>
      <c r="C4" s="8">
        <v>1487146</v>
      </c>
    </row>
    <row r="5" spans="1:3" ht="45" x14ac:dyDescent="0.25">
      <c r="A5" s="3" t="s">
        <v>97</v>
      </c>
      <c r="B5" s="4" t="s">
        <v>4</v>
      </c>
      <c r="C5" s="4" t="s">
        <v>4</v>
      </c>
    </row>
    <row r="6" spans="1:3" ht="30" x14ac:dyDescent="0.25">
      <c r="A6" s="2" t="s">
        <v>62</v>
      </c>
      <c r="B6" s="4" t="s">
        <v>4</v>
      </c>
      <c r="C6" s="6">
        <v>10295</v>
      </c>
    </row>
    <row r="7" spans="1:3" ht="30" x14ac:dyDescent="0.25">
      <c r="A7" s="2" t="s">
        <v>98</v>
      </c>
      <c r="B7" s="4" t="s">
        <v>4</v>
      </c>
      <c r="C7" s="6">
        <v>-1705243</v>
      </c>
    </row>
    <row r="8" spans="1:3" ht="30" x14ac:dyDescent="0.25">
      <c r="A8" s="2" t="s">
        <v>99</v>
      </c>
      <c r="B8" s="6">
        <v>-40255</v>
      </c>
      <c r="C8" s="6">
        <v>-43578</v>
      </c>
    </row>
    <row r="9" spans="1:3" ht="30" x14ac:dyDescent="0.25">
      <c r="A9" s="2" t="s">
        <v>100</v>
      </c>
      <c r="B9" s="6">
        <v>-22916</v>
      </c>
      <c r="C9" s="6">
        <v>-77662</v>
      </c>
    </row>
    <row r="10" spans="1:3" x14ac:dyDescent="0.25">
      <c r="A10" s="2" t="s">
        <v>82</v>
      </c>
      <c r="B10" s="8">
        <v>-185800</v>
      </c>
      <c r="C10" s="8">
        <v>-3290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4</v>
      </c>
    </row>
    <row r="4" spans="1:2" x14ac:dyDescent="0.25">
      <c r="A4" s="12" t="s">
        <v>101</v>
      </c>
      <c r="B4" s="4" t="s">
        <v>4</v>
      </c>
    </row>
    <row r="5" spans="1:2" x14ac:dyDescent="0.25">
      <c r="A5" s="12"/>
      <c r="B5" s="11" t="s">
        <v>103</v>
      </c>
    </row>
    <row r="6" spans="1:2" x14ac:dyDescent="0.25">
      <c r="A6" s="12"/>
      <c r="B6" s="10"/>
    </row>
    <row r="7" spans="1:2" ht="375" x14ac:dyDescent="0.25">
      <c r="A7" s="12"/>
      <c r="B7" s="10" t="s">
        <v>1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05</v>
      </c>
      <c r="B1" s="1" t="s">
        <v>1</v>
      </c>
    </row>
    <row r="2" spans="1:2" x14ac:dyDescent="0.25">
      <c r="A2" s="7"/>
      <c r="B2" s="1" t="s">
        <v>2</v>
      </c>
    </row>
    <row r="3" spans="1:2" x14ac:dyDescent="0.25">
      <c r="A3" s="3" t="s">
        <v>102</v>
      </c>
      <c r="B3" s="4" t="s">
        <v>4</v>
      </c>
    </row>
    <row r="4" spans="1:2" x14ac:dyDescent="0.25">
      <c r="A4" s="12" t="s">
        <v>105</v>
      </c>
      <c r="B4" s="4" t="s">
        <v>4</v>
      </c>
    </row>
    <row r="5" spans="1:2" x14ac:dyDescent="0.25">
      <c r="A5" s="12"/>
      <c r="B5" s="11" t="s">
        <v>106</v>
      </c>
    </row>
    <row r="6" spans="1:2" x14ac:dyDescent="0.25">
      <c r="A6" s="12"/>
      <c r="B6" s="10"/>
    </row>
    <row r="7" spans="1:2" ht="360" x14ac:dyDescent="0.25">
      <c r="A7" s="12"/>
      <c r="B7" s="10" t="s">
        <v>107</v>
      </c>
    </row>
    <row r="8" spans="1:2" x14ac:dyDescent="0.25">
      <c r="A8" s="12"/>
      <c r="B8" s="10"/>
    </row>
    <row r="9" spans="1:2" ht="285" x14ac:dyDescent="0.25">
      <c r="A9" s="12"/>
      <c r="B9" s="10" t="s">
        <v>108</v>
      </c>
    </row>
    <row r="10" spans="1:2" x14ac:dyDescent="0.25">
      <c r="A10" s="12"/>
      <c r="B10" s="10"/>
    </row>
    <row r="11" spans="1:2" ht="165" x14ac:dyDescent="0.25">
      <c r="A11" s="12"/>
      <c r="B11" s="10" t="s">
        <v>109</v>
      </c>
    </row>
    <row r="12" spans="1:2" x14ac:dyDescent="0.25">
      <c r="A12" s="12"/>
      <c r="B12" s="10"/>
    </row>
    <row r="13" spans="1:2" ht="285" x14ac:dyDescent="0.25">
      <c r="A13" s="12"/>
      <c r="B13" s="10" t="s">
        <v>11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OMPREHENSIVE_IN</vt:lpstr>
      <vt:lpstr>STATEMENTS_OF_CASH_FLOWS</vt:lpstr>
      <vt:lpstr>STATEMENTS_OF_CASH_FLOWS_CONTI</vt:lpstr>
      <vt:lpstr>1_Basis_of_Presentation</vt:lpstr>
      <vt:lpstr>2_Investment_in_Local_Partners</vt:lpstr>
      <vt:lpstr>3_Investment_in_Pemberwick_Fun</vt:lpstr>
      <vt:lpstr>4_Distributions_To_Partners</vt:lpstr>
      <vt:lpstr>5_Additional_Information</vt:lpstr>
      <vt:lpstr>2_Investment_in_Local_Partners1</vt:lpstr>
      <vt:lpstr>3_Investment_in_Pemberwick_Fun1</vt:lpstr>
      <vt:lpstr>4_Distributions_To_Partner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5:25:45Z</dcterms:created>
  <dcterms:modified xsi:type="dcterms:W3CDTF">2014-02-05T15:25:45Z</dcterms:modified>
</cp:coreProperties>
</file>